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LOOMIS " sheetId="2" state="visible" r:id="rId2"/>
    <sheet xmlns:r="http://schemas.openxmlformats.org/officeDocument/2006/relationships" name="Risk_Return Detail Data- LOOMI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Jun. 5,
		2020</t>
  </si>
  <si>
    <t>Registrant Name</t>
  </si>
  <si>
    <t>dei_EntityRegistrantName</t>
  </si>
  <si>
    <t>LOOMIS SAYLES FUNDS II</t>
  </si>
  <si>
    <t>Central Index Key</t>
  </si>
  <si>
    <t>dei_EntityCentralIndexKey</t>
  </si>
  <si>
    <t>0000872649</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Jun. 05, 2020</t>
  </si>
  <si>
    <t xml:space="preserve">NATIXIS FUNDS Supplement dated June 5, 2020 to the Natixis Funds Prospectus and Summary Prospectuses, each dated May 1, 2020, as may be revised or supplemented from time to time, for the following funds: LOOMIS SAYLES INVESTMENT GRADE BOND FUND (the “Fund) Effective July 1, 2020, Loomis, Sayles &amp; Company, L.P. has given a binding contractual undertaking to the Fund to limit the amount of the Fund’s total annual fund operating expenses to 0.75%, 1.50%, 0.45%, 0.75%, 0.50% and 1.00% of the Fund’s average daily net assets for Class A, C, N, T, Y and Admin Class shares, respectively, exclusive of acquired fund fees and expenses, brokerage expenses, interest expense, taxes, and organizational and extraordinary expenses, such as litigation and indemnification expenses. This undertaking is in effect through April 30, 2022.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Admin Class Management fees 0.40 % 0.40 % 0.40 % 0.40 % 0.40 % 0.40 % Distribution and/or service (12b-1) fees 0.25 % 1.00 % 0.00 % 0.25 % 0.00 % 0.25 % Other expenses 0.16 % 0.16 % 0.07 % 0.16 % 1 0.16 % 0.41 % 2 Total annual fund operating expenses 0.81 % 1.56 % 0.47 % 0.81 % 0.56 % 1.06 % Fee waiver and/or expense reimbursement 3 0.06 % 0.06 % 0.02 % 0.06 % 0.06 % 0.06 % Total annual fund operating expenses after fee waiver and/or expense reimbursement 0.75 % 1.50 % 0.45 % 0.75 % 0.50 % 1.00 % 1 Other expenses are estimated for the current fiscal year. 2 Other expenses include an administrative services fee of 0.25% for Admin Class shares. 3 Loomis, Sayles &amp; Company, L.P. (“Loomis Sayles” or the “Adviser”) has given a binding contractual undertaking to the Fund to limit the amount of the Fund’s total annual fund operating expenses to 0.75%, 1.50%, 0.45%, 0.75%, 0.50% and 1.00% of the Fund’s average daily net assets for Class A, C, N, T, Y and Admin Class shares, respectively, exclusive of acquired fund fees and expenses, brokerage expenses, interest expense, taxes, and organizational and extraordinary expenses, such as litigation and indemnification expenses. This undertaking is in effect through April 30, 2022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 N, T, Y and Admin Class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If shares are redeemed: 1 year 3 years 5 years 10 years Class A $ 498 $ 662 $ 845 $ 1,374 Class C $ 253 $ 482 $ 839 $ 1,847 Class N $ 46 $ 147 $ 259 $ 588 Class T $ 325 $ 491 $ 678 $ 1,216 Class Y $ 51 $ 168 $ 302 $ 691 Admin Class $ 102 $ 326 $ 574 $ 1,284 If shares are not redeemed: 1 year 3 years 5 years 10 years Class C $ 153 $ 482 $ 839 $ 1,847 NATIXIS FUNDS Supplement dated June 5, 2020 to the Natixis Funds Prospectuses and Summary Prospectuses, each dated February 1, 2020, as may be revised or supplemented from time to time, for the following funds: LOOMIS SAYLES LIMITED TERM GOVERNMENT AND AGENCY FUND (the “Fund”) Effective July 1, 2020, the Fund’s Board of Trustees approved a proposal to reduce the management fee rate on assets below the first breakpoint ($500 million) from 0.375% to 0.325%, to reduce the fee rate on assets above $500 million from 0.35% to 0.30%, and to eliminate the second breakpoint. Loomis, Sayles &amp; Company, L.P. has given a binding contractual undertaking to the Fund to limit the amount of the Fund’s total annual fund operating expenses to 0.75%, 1.50%, 0.45%, 0.75% and 0.50% of the Fund’s average daily net assets for Class A, C, N, T and Y shares respectively, exclusive of acquired fund fees and expenses, brokerage expenses, interest expense, taxes, and organizational and extraordinary expenses, such as litigation and indemnification expenses. This undertaking is in effect through January 31, 2022.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Management fees 1 0.32 % 0.32 % 0.32 % 0.32 % 0.32 % Distribution and/or service (12b-1) fees 0.25 % 1.00 % 0.00 % 0.25 % 0.00 % Other expenses 0.18 % 0.18 % 0.11 % 0.18 % 2 0.18 % Total annual fund operating expenses 0.75 % 1.50 % 0.43 % 0.75 % 0.50 % Fee waiver and/or expense reimbursement 3,4 0.00 % 0.00 % 0.02 % 0.00 % 0.00 % Total annual fund operating expenses after fee waiver and/or expense reimbursement 0.75 % 1.50 % 0.41 % 0.75 % 0.50 % 1 The Fund’s operating expenses have been restated to reflect a reduction in management fees, effective as of July 1, 2020, as if such reduction had been in effect during the fiscal year ended September 30, 2019. The information has been restated to better reflect anticipated expenses of the Fund. 2 Other expenses are estimated for the current fiscal year. 3 Loomis, Sayles &amp; Company, L.P. (“Loomis Sayles” or the “Adviser”) has given a binding contractual undertaking to the Fund to limit the amount of the Fund’s total annual fund operating expenses to 0.75%, 1.50%, 0.45%, 0.75% and 0.50% of the Fund’s average daily net assets for Class A, C, N, T and Y shares, respectively, exclusive of brokerage expenses, interest expense, taxes, acquired fund fees and expenses, organizational and extraordinary expenses, such as litigation and indemnification expenses. This undertaking is in effect through January 31, 2022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 N, T and Y shares. The Fund will not be obligated to repay any such waived/reimbursed fees and expenses more than one year after the end of the fiscal year in which the fees or expenses were waived/reimbursed. 4 Natixis Advisors, L.P. has given a binding contractual undertaking to the Fund to reimburse any and all transfer agency expenses for Class N shares. This undertaking is in effect through January 31, 2021 and may be terminated before then only with the consent of the Fund’s Board of Trustees. Example The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for Class N is based on the Total Annual Fund Operating Expenses After Fee Waiver and/or Expense Reimbursement assuming that such waiver and/or reimbursement will only be in place through the dates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If shares are redeemed: 1 year 3 years 5 years 10 years Class A $ 300 $ 459 $ 633 $ 1,134 Class C $ 253 $ 474 $ 818 $ 1,791 Class N $ 42 $ 135 $ 238 $ 539 Class T $ 325 $ 484 $ 657 $ 1,157 Class Y $ 51 $ 160 $ 280 $ 628 If shares are not redeemed: 1 year 3 years 5 years 10 years Class C $ 153 $ 474 $ 818 $ 1,791 LOOMIS SAYLES STRATEGIC INCOME FUND (the “Fund”) Effective July 1, 2020, Loomis, Sayles &amp; Company, L.P. has given a binding contractual undertaking to the Fund to limit the amount of the Fund’s total annual fund operating expenses to 1.00%, 1.75%, 0.70%, 1.00%, 0.75% and 1.25% of the Fund’s average daily net assets for Class A, C, N, T, Y and Admin Class respectively, exclusive of acquired fund fees and expenses, brokerage expenses, interest expense, taxes, and organizational and extraordinary expenses, such as litigation and indemnification expenses. This undertaking is in effect through January 31, 2022.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Admin Class Management fees 0.56 % 0.56 % 0.56 % 0.56 % 0.56 % 0.56 % Distribution and/or service (12b-1) fees 0.25 % 1.00 % 0.00 % 0.25 % 0.00 % 0.25 % Other expenses 1 0.15 % 0.15 % 0.07 % 0.15 % 2 0.15 % 0.39 % 3 Total annual fund operating expenses 0.96 % 1.71 % 0.63 % 0.96 % 0.71 % 1.20 % Fee waiver and/or expense reimbursement 4 0.00 % 0.00 % 0.00 % 0.00 % 0.00 % 0.00 % Total annual fund operating expenses after fee waiver and/or expense reimbursement 0.96 % 1.71 % 0.63 % 0.96 % 0.71 % 1.20 % 1 Other expenses include acquired fund fees and expenses of less than 0.01%. 2 Other expenses are estimated for the current fiscal year. 3 Other expenses include an administrative services fee of 0.24% for Admin Class shares. 4 Loomis, Sayles &amp; Company, L.P. (“Loomis Sayles” or the “Adviser”) has given a binding contractual undertaking to the Fund to limit the amount of the Fund’s total annual fund operating expenses to 1.00%, 1.75%, 0.70%, 1.00%, 0.75% and 1.25% of the Fund’s average daily net assets for Class A, C, N, T, Y and Admin Class shares, respectively, exclusive of brokerage expenses, interest expense, taxes, acquired fund fees and expenses, organizational and extraordinary expenses, such as litigation and indemnification expenses. This undertaking is in effect through January 31, 2022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 N, T, Y and Admin Class shares. The Fund will not be obligated to repay any such waived/reimbursed fees and expenses more than one year after the end of the fiscal year in which the fees or expenses were waived/reimbursed. Example The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The example does not take into account brokerage commissions and other fees to financial intermediaries that you may pay on your purchases and sales of shares of the Fund. Although your actual costs may be higher or lower, based on these assumptions your costs would be: If shares are redeemed: 1 year 3 years 5 years 10 years Class A $ 519 $ 718 $ 933 $ 1,553 Class C $ 274 $ 539 $ 928 $ 2,019 Class N $ 64 $ 202 $ 351 $ 786 Class T $ 345 $ 548 $ 768 $ 1,399 Class Y $ 73 $ 227 $ 395 $ 883 Admin Class $ 122 $ 381 $ 660 $ 1,455 If shares are not redeemed: 1 year 3 years 5 years 10 years Class C $ 174 $ 539 $ 928 $ 2,019 </t>
  </si>
  <si>
    <t>Supplement to Prospectus [Text Block]</t>
  </si>
  <si>
    <t>rr_SupplementToProspectusTextBlock</t>
  </si>
  <si>
    <t>Loomis Sayles Investment Grade Bond Fund</t>
  </si>
  <si>
    <t xml:space="preserve">NATIXIS FUNDS Supplement dated June 5, 2020 to the Natixis Funds Prospectus and Summary Prospectuses, each dated May 1, 2020, as may be revised or supplemented from time to time, for the following funds: LOOMIS SAYLES INVESTMENT GRADE BOND FUND (the “Fund) Effective July 1, 2020, Loomis, Sayles &amp; Company, L.P. has given a binding contractual undertaking to the Fund to limit the amount of the Fund’s total annual fund operating expenses to 0.75%, 1.50%, 0.45%, 0.75%, 0.50% and 1.00% of the Fund’s average daily net assets for Class A, C, N, T, Y and Admin Class shares, respectively, exclusive of acquired fund fees and expenses, brokerage expenses, interest expense, taxes, and organizational and extraordinary expenses, such as litigation and indemnification expenses. This undertaking is in effect through April 30, 2022.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Admin Class Management fees 0.40 % 0.40 % 0.40 % 0.40 % 0.40 % 0.40 % Distribution and/or service (12b-1) fees 0.25 % 1.00 % 0.00 % 0.25 % 0.00 % 0.25 % Other expenses 0.16 % 0.16 % 0.07 % 0.16 % 1 0.16 % 0.41 % 2 Total annual fund operating expenses 0.81 % 1.56 % 0.47 % 0.81 % 0.56 % 1.06 % Fee waiver and/or expense reimbursement 3 0.06 % 0.06 % 0.02 % 0.06 % 0.06 % 0.06 % Total annual fund operating expenses after fee waiver and/or expense reimbursement 0.75 % 1.50 % 0.45 % 0.75 % 0.50 % 1.00 % 1 Other expenses are estimated for the current fiscal year. 2 Other expenses include an administrative services fee of 0.25% for Admin Class shares. 3 Loomis, Sayles &amp; Company, L.P. (“Loomis Sayles” or the “Adviser”) has given a binding contractual undertaking to the Fund to limit the amount of the Fund’s total annual fund operating expenses to 0.75%, 1.50%, 0.45%, 0.75%, 0.50% and 1.00% of the Fund’s average daily net assets for Class A, C, N, T, Y and Admin Class shares, respectively, exclusive of acquired fund fees and expenses, brokerage expenses, interest expense, taxes, and organizational and extraordinary expenses, such as litigation and indemnification expenses. This undertaking is in effect through April 30, 2022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 N, T, Y and Admin Class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If shares are redeemed: 1 year 3 years 5 years 10 years Class A $ 498 $ 662 $ 845 $ 1,374 Class C $ 253 $ 482 $ 839 $ 1,847 Class N $ 46 $ 147 $ 259 $ 588 Class T $ 325 $ 491 $ 678 $ 1,216 Class Y $ 51 $ 168 $ 302 $ 691 Admin Class $ 102 $ 326 $ 574 $ 1,284 If shares are not redeemed: 1 year 3 years 5 years 10 years Class C $ 153 $ 482 $ 839 $ 1,847 </t>
  </si>
  <si>
    <t>Loomis Sayles Limited Term Government and Agency Fund</t>
  </si>
  <si>
    <t xml:space="preserve">NATIXIS FUNDS Supplement dated June 5, 2020 to the Natixis Funds Prospectuses and Summary Prospectuses, each dated February 1, 2020, as may be revised or supplemented from time to time, for the following funds: LOOMIS SAYLES LIMITED TERM GOVERNMENT AND AGENCY FUND (the “Fund”) Effective July 1, 2020, the Fund’s Board of Trustees approved a proposal to reduce the management fee rate on assets below the first breakpoint ($500 million) from 0.375% to 0.325%, to reduce the fee rate on assets above $500 million from 0.35% to 0.30%, and to eliminate the second breakpoint. Loomis, Sayles &amp; Company, L.P. has given a binding contractual undertaking to the Fund to limit the amount of the Fund’s total annual fund operating expenses to 0.75%, 1.50%, 0.45%, 0.75% and 0.50% of the Fund’s average daily net assets for Class A, C, N, T and Y shares respectively, exclusive of acquired fund fees and expenses, brokerage expenses, interest expense, taxes, and organizational and extraordinary expenses, such as litigation and indemnification expenses. This undertaking is in effect through January 31, 2022.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Management fees 1 0.32 % 0.32 % 0.32 % 0.32 % 0.32 % Distribution and/or service (12b-1) fees 0.25 % 1.00 % 0.00 % 0.25 % 0.00 % Other expenses 0.18 % 0.18 % 0.11 % 0.18 % 2 0.18 % Total annual fund operating expenses 0.75 % 1.50 % 0.43 % 0.75 % 0.50 % Fee waiver and/or expense reimbursement 3,4 0.00 % 0.00 % 0.02 % 0.00 % 0.00 % Total annual fund operating expenses after fee waiver and/or expense reimbursement 0.75 % 1.50 % 0.41 % 0.75 % 0.50 % 1 The Fund’s operating expenses have been restated to reflect a reduction in management fees, effective as of July 1, 2020, as if such reduction had been in effect during the fiscal year ended September 30, 2019. The information has been restated to better reflect anticipated expenses of the Fund. 2 Other expenses are estimated for the current fiscal year. 3 Loomis, Sayles &amp; Company, L.P. (“Loomis Sayles” or the “Adviser”) has given a binding contractual undertaking to the Fund to limit the amount of the Fund’s total annual fund operating expenses to 0.75%, 1.50%, 0.45%, 0.75% and 0.50% of the Fund’s average daily net assets for Class A, C, N, T and Y shares, respectively, exclusive of brokerage expenses, interest expense, taxes, acquired fund fees and expenses, organizational and extraordinary expenses, such as litigation and indemnification expenses. This undertaking is in effect through January 31, 2022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 N, T and Y shares. The Fund will not be obligated to repay any such waived/reimbursed fees and expenses more than one year after the end of the fiscal year in which the fees or expenses were waived/reimbursed. 4 Natixis Advisors, L.P. has given a binding contractual undertaking to the Fund to reimburse any and all transfer agency expenses for Class N shares. This undertaking is in effect through January 31, 2021 and may be terminated before then only with the consent of the Fund’s Board of Trustees. Example The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for Class N is based on the Total Annual Fund Operating Expenses After Fee Waiver and/or Expense Reimbursement assuming that such waiver and/or reimbursement will only be in place through the dates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If shares are redeemed: 1 year 3 years 5 years 10 years Class A $ 300 $ 459 $ 633 $ 1,134 Class C $ 253 $ 474 $ 818 $ 1,791 Class N $ 42 $ 135 $ 238 $ 539 Class T $ 325 $ 484 $ 657 $ 1,157 Class Y $ 51 $ 160 $ 280 $ 628 If shares are not redeemed: 1 year 3 years 5 years 10 years Class C $ 153 $ 474 $ 818 $ 1,791 </t>
  </si>
  <si>
    <t>Loomis Sayles Strategic Income Fund</t>
  </si>
  <si>
    <t xml:space="preserve">NATIXIS FUNDS Supplement dated June 5, 2020 to the Natixis Funds Prospectuses and Summary Prospectuses, each dated February 1, 2020, as may be revised or supplemented from time to time, for the following funds: LOOMIS SAYLES STRATEGIC INCOME FUND (the “Fund”) Effective July 1, 2020, Loomis, Sayles &amp; Company, L.P. has given a binding contractual undertaking to the Fund to limit the amount of the Fund’s total annual fund operating expenses to 1.00%, 1.75%, 0.70%, 1.00%, 0.75% and 1.25% of the Fund’s average daily net assets for Class A, C, N, T, Y and Admin Class respectively, exclusive of acquired fund fees and expenses, brokerage expenses, interest expense, taxes, and organizational and extraordinary expenses, such as litigation and indemnification expenses. This undertaking is in effect through January 31, 2022.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Admin Class Management fees 0.56 % 0.56 % 0.56 % 0.56 % 0.56 % 0.56 % Distribution and/or service (12b-1) fees 0.25 % 1.00 % 0.00 % 0.25 % 0.00 % 0.25 % Other expenses 1 0.15 % 0.15 % 0.07 % 0.15 % 2 0.15 % 0.39 % 3 Total annual fund operating expenses 0.96 % 1.71 % 0.63 % 0.96 % 0.71 % 1.20 % Fee waiver and/or expense reimbursement 4 0.00 % 0.00 % 0.00 % 0.00 % 0.00 % 0.00 % Total annual fund operating expenses after fee waiver and/or expense reimbursement 0.96 % 1.71 % 0.63 % 0.96 % 0.71 % 1.20 % 1 Other expenses include acquired fund fees and expenses of less than 0.01%. 2 Other expenses are estimated for the current fiscal year. 3 Other expenses include an administrative services fee of 0.24% for Admin Class shares. 4 Loomis, Sayles &amp; Company, L.P. (“Loomis Sayles” or the “Adviser”) has given a binding contractual undertaking to the Fund to limit the amount of the Fund’s total annual fund operating expenses to 1.00%, 1.75%, 0.70%, 1.00%, 0.75% and 1.25% of the Fund’s average daily net assets for Class A, C, N, T, Y and Admin Class shares, respectively, exclusive of brokerage expenses, interest expense, taxes, acquired fund fees and expenses, organizational and extraordinary expenses, such as litigation and indemnification expenses. This undertaking is in effect through January 31, 2022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 N, T, Y and Admin Class shares. The Fund will not be obligated to repay any such waived/reimbursed fees and expenses more than one year after the end of the fiscal year in which the fees or expenses were waived/reimbursed. Example The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The example does not take into account brokerage commissions and other fees to financial intermediaries that you may pay on your purchases and sales of shares of the Fund. Although your actual costs may be higher or lower, based on these assumptions your costs would be: If shares are redeemed: 1 year 3 years 5 years 10 years Class A $ 519 $ 718 $ 933 $ 1,553 Class C $ 274 $ 539 $ 928 $ 2,019 Class N $ 64 $ 202 $ 351 $ 786 Class T $ 345 $ 548 $ 768 $ 1,399 Class Y $ 73 $ 227 $ 395 $ 883 Admin Class $ 122 $ 381 $ 660 $ 1,455 If shares are not redeemed: 1 year 3 years 5 years 10 years Class C $ 174 $ 539 $ 928 $ 2,019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3:16:59Z</dcterms:created>
  <dcterms:modified xmlns:dcterms="http://purl.org/dc/terms/" xmlns:xsi="http://www.w3.org/2001/XMLSchema-instance" xsi:type="dcterms:W3CDTF">2020-06-25T13:16:59Z</dcterms:modified>
</cp:coreProperties>
</file>